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hareholders Equity (Unaudite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Secured Investor Certificaates" sheetId="11" state="visible" r:id="rId11"/>
    <sheet xmlns:r="http://schemas.openxmlformats.org/officeDocument/2006/relationships" name="Transactions with Affiliates" sheetId="12" state="visible" r:id="rId12"/>
    <sheet xmlns:r="http://schemas.openxmlformats.org/officeDocument/2006/relationships" name="Line_Of_Credit" sheetId="13" state="visible" r:id="rId13"/>
    <sheet xmlns:r="http://schemas.openxmlformats.org/officeDocument/2006/relationships" name="Mortgage Loans Receivable and B"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 (Tables)" sheetId="17" state="visible" r:id="rId17"/>
    <sheet xmlns:r="http://schemas.openxmlformats.org/officeDocument/2006/relationships" name="Secured Investor Certificaates " sheetId="18" state="visible" r:id="rId18"/>
    <sheet xmlns:r="http://schemas.openxmlformats.org/officeDocument/2006/relationships" name="Mortgage Loans Receivable and_2" sheetId="19" state="visible" r:id="rId19"/>
    <sheet xmlns:r="http://schemas.openxmlformats.org/officeDocument/2006/relationships" name="Summary of Significant Accoun_4" sheetId="20" state="visible" r:id="rId20"/>
    <sheet xmlns:r="http://schemas.openxmlformats.org/officeDocument/2006/relationships" name="Fair Value Measurement - Nonrec" sheetId="21" state="visible" r:id="rId21"/>
    <sheet xmlns:r="http://schemas.openxmlformats.org/officeDocument/2006/relationships" name="Fair Value Measurement - Carryi" sheetId="22" state="visible" r:id="rId22"/>
    <sheet xmlns:r="http://schemas.openxmlformats.org/officeDocument/2006/relationships" name="Mortgage Loans Receivable and_3" sheetId="23" state="visible" r:id="rId23"/>
    <sheet xmlns:r="http://schemas.openxmlformats.org/officeDocument/2006/relationships" name="Mortgage Loans Receivable and_4" sheetId="24" state="visible" r:id="rId24"/>
    <sheet xmlns:r="http://schemas.openxmlformats.org/officeDocument/2006/relationships" name="Mortgage Loans Receivable and_5" sheetId="25" state="visible" r:id="rId25"/>
    <sheet xmlns:r="http://schemas.openxmlformats.org/officeDocument/2006/relationships" name="Secured Investor Certificaate_2" sheetId="26" state="visible" r:id="rId26"/>
    <sheet xmlns:r="http://schemas.openxmlformats.org/officeDocument/2006/relationships" name="Fair Value Measurement (Details" sheetId="27" state="visible" r:id="rId27"/>
    <sheet xmlns:r="http://schemas.openxmlformats.org/officeDocument/2006/relationships" name="Summary of Significant Accoun_5" sheetId="28" state="visible" r:id="rId28"/>
    <sheet xmlns:r="http://schemas.openxmlformats.org/officeDocument/2006/relationships" name="Mortgage Loans Receivable and_6" sheetId="29" state="visible" r:id="rId29"/>
    <sheet xmlns:r="http://schemas.openxmlformats.org/officeDocument/2006/relationships" name="Secured Investor Certificaate_3" sheetId="30" state="visible" r:id="rId30"/>
    <sheet xmlns:r="http://schemas.openxmlformats.org/officeDocument/2006/relationships" name="Transactions with Affiliates (D" sheetId="31" state="visible" r:id="rId31"/>
    <sheet xmlns:r="http://schemas.openxmlformats.org/officeDocument/2006/relationships" name="Line_Of_Credit (Details Narrati"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0-25919</t>
        </is>
      </c>
    </row>
    <row r="11">
      <c r="A11" s="4" t="inlineStr">
        <is>
          <t>Entity Registrant Name</t>
        </is>
      </c>
      <c r="B11" s="4" t="inlineStr">
        <is>
          <t>American Church Mortgage Co</t>
        </is>
      </c>
    </row>
    <row r="12">
      <c r="A12" s="4" t="inlineStr">
        <is>
          <t>Entity Central Index Key</t>
        </is>
      </c>
      <c r="B12" s="4" t="inlineStr">
        <is>
          <t>0000934543</t>
        </is>
      </c>
    </row>
    <row r="13">
      <c r="A13" s="4" t="inlineStr">
        <is>
          <t>Entity Incorporation, State or Country Code</t>
        </is>
      </c>
      <c r="B13" s="4" t="inlineStr">
        <is>
          <t>MN</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676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3. FAIR VALUE MEASUREMENT Some assets and liabilities are measured at fair
value on a recurring basis under accounting principles generally accepted in the United States of America. The Company has no such
assets or liabilities that are measured at fair value on a recurring basis. Other assets and liabilities
may be measured at fair value on a nonrecurring basis. Below is a description of the valuation methodology and significant inputs
used for each asset and liability measured at fair value on a recurring or nonrecurring basis, as well as the classification of the
asset or liability within the fair value hierarchy. Bonds held to maturity Securities held to maturity are not measured at fair
value on a recurring basis. However, securities deemed other-than-temporarily impaired are measured at fair value. The fair value measurement
of such securities is obtained from an independent firm and is based on a valuation model that incorporates various assumptions market
participants would use to value the securities, such as current interest rates, estimated credit and liquidity spreads, conditional default
and loss severity rates, and available credit support. Since some of these assumptions are unobservable in the current market environment,
the fair value measurement of other-than-temporarily impaired securities held to maturity is considered a Level 3 measurement. Loans Loans are not measured at fair value on a recurring
basis. However, loans considered to be impaired (see Note 1) may be measured at fair value on a nonrecurring basis. The fair value measurement
of an impaired loan that is collateral dependent is based on the fair value of the underlying collateral. Independent appraisals are obtained
that utilize one or more valuation methodologies - 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Real estate held for sale Real estate and other property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appraiser or prepared
internally. Fair value measurements obtained from independent appraisers generally utilize a market approach based on sales of comparable
assets and/or an income approach. Such measurements are usually considered Level 2 measurements. However, management routinely evaluates
fair value measurements of independent appraisers by comparing actual selling prices to the most recent appraisals. If management determines
significant adjustments should be made to the independent appraisals based on these evaluations, these measurements are considered Level
3 measurements. Fair value measurements prepared internally are based on management's comparisons to sales of comparable assets, but
include significant unobservable data and are therefore considered Level 3 measurements. Information regarding the fair value of assets and liabilities
measured at fair value on a nonrecurring basis as of March 31, 2021 and December 31, 2020 follows:
Nonrecurring Fair Value at March 31, 2021
Assets:
Quoted Prices in Active Markets for Identical Instruments Level 1
Significant Other Observable Inputs Level 2
Significant Unobservable Inputs Level 3 Total
Bond portfolio $ - $ - $3,690,090 $3,690,090
Impaired loans $ - $ - $4,944,136 $4,944,136
Real estate held for sale $ - $ - $ 328,996 $ 328,996
Nonrecurring Fair Value at December 31, 2020
Assets:
Quoted Prices in Active Markets for Identical Instruments Level 1
Significant Other Observable Inputs Level 2
Significant Unobservable Inputs Level 3 Total
Bond portfolio $ - $ - $4,650,372 $4,650,372
Impaired loans $ - $ - $5,004,424 $5,004,424
Real estate held for sale $ - $ - $ 428,996 $ 428,996
As of March 31, 2021, bonds held to maturity with
a carrying value of $4,576,598 were written down to their fair value of $3,690,000 by recognizing an other than temporary impairment of
$886,508. As of December 31, 2020, bonds held to maturity with a carrying value of $5,484,988 were written down to their fair value of
$4,650,372 by recognizing an other than temporary impairment of $834,226. As of March 31, 2021, loans with a carrying amount
of $6,445,231 were considered impaired and were written down to their estimated fair value of $4,994,136 by recognizing a specific valuation
allowance of $1,501,095. As of December 31, 2020, loans with a carrying amount of $6,498,421 were considered impaired and were written
down to their estimated fair value of $5,004,424 by recognizing a specific valuation allowance of $1,493,996. Real estate held for sale is recognized at fair value,
less costs to sell. Impairment charges of $100,000 and $0 were recognized in earnings for the periods ended March 31, 2021 and March
31, 2020, respectively. The following presents quantitative information about nonrecurring Level
3 fair value measurements as of March 31, 2021 and December 31, 2020:
Fair Value Valuation Technique Significant Unobservable Inputs(s) Range/Weighted
March 31, 2021
Bond Portfolio $3,690,090 Market or Income Approach Discount to Appraised Values 10-20%
Impaired Loans $4,944,136 Market or Income Approach Discount to Appraised Values 10-20%
Real Estate Held for Sale $328,996 Market or Income Approach Discount to Appraised Values 10-20%
December 31, 2020
Bond Portfolio $4,650,372 Market or Income Approach Discount to Appraised Values 10-20%
Impaired Loans $5,004,424 Market or Income Approach Discount to Appraised Values 10-20%
Real Estate Held for Sale $428,996 Market or Income Approach Discount to Appraised Values 10-20% The carrying values of the Company’s financial
instruments are as follows:
March 31, 2021
Level 1 Level 2 Level 3 Carrying Value at March 31, 2021
Cash and equivalents $ 190,937 $  $  $ 190,937
Accounts receivable 97,572   97,572
Interest receivable 225,959   225,959
Mortgage loans receivable   15,485,422 15,485,422
Bond portfolio   18,040,429 18,040,429
Line of credit 1,243,000   1,243,000
Secured investor certificates  23,885,500  23,885,500
December 31, 2020
Level 1 Level 2 Level 3 Carrying Value
Cash and equivalents $ 87,702 $  $  $ 87,702
Accounts receivable 101,532   101,532
Interest receivable 242,019   242,019
Mortgage loans receivable   16,605,967 16,605,967
Bond portfolio   18,100,711 18,100,711
Line of credit 2,288,000   2,288,000
Secured investor certificates  23,916,500  23,916,500 Limitations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balance-sheet financial instruments without attempting to estimate the value of anticipated future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Investor Certificaates</t>
        </is>
      </c>
      <c r="B1" s="2" t="inlineStr">
        <is>
          <t>3 Months Ended</t>
        </is>
      </c>
    </row>
    <row r="2">
      <c r="B2" s="2" t="inlineStr">
        <is>
          <t>Mar. 31, 2021</t>
        </is>
      </c>
    </row>
    <row r="3">
      <c r="A3" s="3" t="inlineStr">
        <is>
          <t>Notes to Financial Statements</t>
        </is>
      </c>
    </row>
    <row r="4">
      <c r="A4" s="4" t="inlineStr">
        <is>
          <t>Secured Investor Certificaates</t>
        </is>
      </c>
      <c r="B4" s="4" t="inlineStr">
        <is>
          <t xml:space="preserve">5. SECURED INVESTOR CERTIFICATES Secured investor certificates are collateralized
by certain mortgage loans receivable or secured church bonds of approximately the same value as the certificates. The weighted
average interest rate on the certificates was 6.17% and 6.19% as of March 31, 2021 and December 31, 2020,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61,000 and $262,000 for the periods ended March 31, 2021 and March 31, 2020,
respectively. The secured investor certificates have certain financial and non-financial covenants identified in the respective
series’ trust indentures. The estimated maturity schedule for the secured
investor certificates at March 31, 2021 is as follows:
April 1, 2021 through December 31, 2021 $ 2,076,000
2022 1,042,000
2023 3,404,000
2024 1,403,000
2025 1,093,000
Thereafter 14,867,500
$23,885,500
Less deferred offering costs (745,456)
Totals $ 23,140,0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Affiliates</t>
        </is>
      </c>
      <c r="B1" s="2" t="inlineStr">
        <is>
          <t>3 Months Ended</t>
        </is>
      </c>
    </row>
    <row r="2">
      <c r="B2" s="2" t="inlineStr">
        <is>
          <t>Mar. 31, 2021</t>
        </is>
      </c>
    </row>
    <row r="3">
      <c r="A3" s="3" t="inlineStr">
        <is>
          <t>Notes to Financial Statements</t>
        </is>
      </c>
    </row>
    <row r="4">
      <c r="A4" s="4" t="inlineStr">
        <is>
          <t>Transactions with Affiliates</t>
        </is>
      </c>
      <c r="B4" s="4" t="inlineStr">
        <is>
          <t xml:space="preserve">6.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For
its services, the Advisor is entitled to receive a management fee equal to 1.25% annually of the Company's Average Invested Assets, plus
one-half of any origination fee charged to borrowers on mortgage loans made by the Company. The board members of the Company approve the
Advisory Agreement on an annual basis. The Company paid the Advisor management and origination fees of approximately $76,000 and $74,000
for the periods ended March 31, 2021 and March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_Of_Credit</t>
        </is>
      </c>
      <c r="B1" s="2" t="inlineStr">
        <is>
          <t>3 Months Ended</t>
        </is>
      </c>
    </row>
    <row r="2">
      <c r="B2" s="2" t="inlineStr">
        <is>
          <t>Mar. 31, 2021</t>
        </is>
      </c>
    </row>
    <row r="3">
      <c r="A3" s="3" t="inlineStr">
        <is>
          <t>Notes to Financial Statements</t>
        </is>
      </c>
    </row>
    <row r="4">
      <c r="A4" s="4" t="inlineStr">
        <is>
          <t>Line_Of_Credit</t>
        </is>
      </c>
      <c r="B4" s="4" t="inlineStr">
        <is>
          <t xml:space="preserve">7. LINE OF CREDIT On April 9, 2018, the Company entered into a Loan
and Security Agreement (the “Loan Agreement”) with Alerus Financial, N.A., as lender (the “Lender”), and a Revolving
Note (the “Note”) evidencing a $3,000,000 revolving loan (the “Revolving Loan”). The Lender agrees to make loans
to the Company from time to time and after the date of the loan agreement, and the Company may repay and re-borrow pursuant to the terms
and conditions of the Revolving Loan as long as no borrowing causes that dollar limit to be exceeded and the Company is not otherwise
in default on the Revolving Loan. The Revolving Loan is secured by a first priority security interest in substantially all of the Company’s
assets other than collateral pledged to secure the Company’s secured investor certificates, both those currently issued and any
potentially issued in the future. The Company borrowed against the Revolving Loan and has an outstanding balance of $1,243,000 and $2,288,000
as of ended March 31, 2021 and December 31, 2020, respectively. The interest rate on the Revolving Loan is based on the Wall Street Journal
U.S. Prime Rate plus 1.00%. The Revolving Loan matures on January 19,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Receivable and Bond Portfolio</t>
        </is>
      </c>
      <c r="B1" s="2" t="inlineStr">
        <is>
          <t>3 Months Ended</t>
        </is>
      </c>
    </row>
    <row r="2">
      <c r="B2" s="2" t="inlineStr">
        <is>
          <t>Mar. 31, 2021</t>
        </is>
      </c>
    </row>
    <row r="3">
      <c r="A3" s="3" t="inlineStr">
        <is>
          <t>Notes to Financial Statements</t>
        </is>
      </c>
    </row>
    <row r="4">
      <c r="A4" s="4" t="inlineStr">
        <is>
          <t>Mortgage Loans Receivable and Bond Portfolio</t>
        </is>
      </c>
      <c r="B4" s="4" t="inlineStr">
        <is>
          <t>4. MORTGAGE LOANS RECEIVABLE AND BOND PORTFOLIO At March 31, 2021, the Company had mortgage loans
receivable totaling $17,151,407. The loans bear interest ranging from 0% to 10.25% with a weighted average of approximately 7.70% at March
31, 2021. At December 31, 2020, the Company had mortgage loans receivable totaling $18,298,779. The loans bear interest ranging from 0%
to 10.25% with a weighted average of approximately 7.68% at December 31, 2020. The Company has a portfolio of secured church bonds
at March 31, 2021 and December 31, 2020, which are carried at amortized cost. The bonds pay either semi-annual or quarterly interest ranging
from 3.75% to 9.75%. The aggregate par value of secured church bonds equaled $18,926,937 at March 31, 2021 with a weighted average interest
rate of 6.76% and $18,934,937 at December 31, 2020 with a weighted average interest rate of 6.70%. These bonds are due at various maturity
dates through February 2047. The Company has recorded an aggregate other than temporary impairment of $886,508 and $834,226 as of March
31, 2021 and December 31, 2020, respectively. The Company had maturities and redemptions of bonds of approximately $8,000 and $59,000
for the periods ended March 31, 2021 and March 31, 2020, respectively. The contractual
maturity schedule for mortgage loans receivable and the bond portfolio as of March 31, 2021, is as follows:
Mortgage Loans Bond Portfolio
April 1, 2021 through December 31, 2021 $ 629,095 $ 275,000
2022 994,908 144,000
2023 664,353 275,000
2024 1,657,677 471,000
2025 1,174,383 261,000
Thereafter 12,030,991 17,500,937
17,151,407 18,926,937
Less loan loss and other than temporary impairment on bonds allowance (1,501,095) (886,508)
Less deferred origination fees (164,890 ___-____
Totals $ 15,485,422 $ 18,040,429 Total other than temporary impairment related to the
bond portfolio was $886,508 and $834,226 as of March 31, 2021 and December 31, 2020, respectively. During the periods ended March 31,
2021, and March 31, 2020, the Company recognized impairment losses of $52,282 and $0, respectively. The fair value of these securities
was $3,690,090 and $4,650,372 as of March 31, 2021 and December 31, 2020, respectively. Below is a rollforward of the amount of other than
temporary impairment related to credit loss that has been recognized in earnings as of March 31, 2021 and 2020:
March 31, March 31,
2021 2020
Beginning Balance $834,226 $658,000
Additions to other than temporary impairment __ 52,282 -
Ending Balance $886,508 $658,000 The Company did not restructure any loans during
the period ended March 31, 2021 and restructured one loan during the year ended December 31, 2020. A summary of loans re-structured or
modified for the as of March 31, 2021 and December 31, 2020 are shown below. All of the loans, except two, are currently performing under
the terms of the modifications for their mortgage obligations. The first loan that is not performing under the modification agreement
is a second mortgage loan with a current unpaid principal balance of approximately $45,000. This loan has been declared to be in default.
The second loan is a first mortgage loan with an outstanding balance of $378,000. The Church is no longer holding services due to COVID-19
and has agreed to list the building for sale.
March 31, 2021
Type of Loan Number of Loans Original Principal Balance Original Average Interest Rate Unpaid Principal Balance Modified Average Interest Rate
Mortgage Loans 7 $4,696,544 8.127% $3,506,692 6.458%
December 31, 2020
Type of Loan Number of Loans Original Principal Balance Original Average Interest Rate Unpaid Principal Balance Modified Average Interest Rate
Mortgage Loans 7 $4,696,544 8.193% $3,523,123 6.0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Accounting Estimates</t>
        </is>
      </c>
      <c r="B4" s="4" t="inlineStr">
        <is>
          <t>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t>
        </is>
      </c>
    </row>
    <row r="5">
      <c r="A5" s="4" t="inlineStr">
        <is>
          <t>Cash and Cash Equivalents</t>
        </is>
      </c>
      <c r="B5" s="4" t="inlineStr">
        <is>
          <t>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elated to these deposits is minimal. The Company has not experienced any losses in such accounts.</t>
        </is>
      </c>
    </row>
    <row r="6">
      <c r="A6" s="4" t="inlineStr">
        <is>
          <t>Bond Portfolio</t>
        </is>
      </c>
      <c r="B6" s="4" t="inlineStr">
        <is>
          <t>Bond Portfolio Bonds that management has the intent to hold to maturity
are classified as held to maturity and recorded at amortized costs. Bonds not classified as held to maturity are classified as available
for sale and are carried at fair value, with unrealized gains and losses reported in other comprehensive income. Amortization of premiums
and accretion of discounts (if any) are recognized in interest income using the interest method over the estimated lives of the securities. Declines in fair value of bonds that are deemed to
be other than temporary, if applicable, are reflected in earnings as realized losses. In estimating other-than temporary impairment losses,
management considered the length of time and the extent to which fair value has been less than cost, the financial condition and near-term
prospects of the issuer, and the interest and the ability of the Company to retain its investment in the issuer for a period of time sufficient
to allow for any anticipated recovery in fair value. Gains and losses on the sales of securities are recorded on the trade date and determined
using the specific-identification method. Bonds transferred from the available for sale category
to the held to maturity category are recorded at fair value at the date of transfer. During 2020, the Company reclassified approximately
$18,101,000 of bonds available for sale to bonds held to maturity. These bonds were transferred at fair value, which became the costs
basis for the bonds held to maturity. There were no unrealized gains or losses at the time of transfer of bonds from available for sale
to held to maturity.</t>
        </is>
      </c>
    </row>
    <row r="7">
      <c r="A7" s="4" t="inlineStr">
        <is>
          <t>Allowance for Loan Losses on Mortgage Loans Receivable</t>
        </is>
      </c>
      <c r="B7" s="4" t="inlineStr">
        <is>
          <t xml:space="preserve">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March 31, 2021, the Company reserved $1,501,095
for fourteen mortgage loans. Nine of these loans are three or more mortgage payments in arrears of which two are declared to be in default.
The total principal amount of these fourteen loans totaled approximately $6,445 A summary of transactions in the allowance for mortgage
loans for the period ended March 31, 2021 and 2020 is as follows:
Balance at December 31, 2020 $ 1,493,996
Provisions for loan losses 7,099
Loan charge-offs -
Balance at March 31, 2021 $ 1,501,095
Balance at December 31, 2019 $ 1,429,487
Provisions for loan losses -
Loan charge-offs -
Balance at March 31, 2020 $ 1,429,487 The total impaired loans, which are loans that are
in the foreclosure process or are declared to be in default, were approximately $589,000 at both March 31, 2021 and December 31, 2020,
which the Company believes are adequately secured by the underlying collateral and the allowance for mortgage loans. Approximately $551,000
of the Company’s allowance for mortgage loans was allocated to these loans for both the period ended March 31, 2020 and for the
year ended December 31, 2019.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for the periods ended March 31, 2021 and 2020, respectively. When a loan is declared in default according to the
Company’s policy or deemed to be doubtful of collection, the loan committee of the Advisor to the Company will direct the staff
to charge-off the uncollectable receivables. Loans totaling approximately $2,771,000 and $2,795,000
exceeded 90 days past due but continued to accrue interest for the periods ended March 31, 2021 and December 31, 2020, respectively. The
Company believes that continued interest accruals are appropriate because the loans are well secured, not deemed to be in technical default
and the Company is actively pursuing collection of past due payments.</t>
        </is>
      </c>
    </row>
    <row r="8">
      <c r="A8" s="4" t="inlineStr">
        <is>
          <t>Real Estate Held for Sale</t>
        </is>
      </c>
      <c r="B8" s="4" t="inlineStr">
        <is>
          <t>Real Estate Held for Sale The Company records real estate held for sale at the
estimated fair value, which is net of the expected expenses related to the sale of the real estate. The fair value of our real estate
held for sale, which represents the carrying value, totaled $328,996 and $428,996 for the periods ended March 31, 2021 and December 31,
2020, respectively.</t>
        </is>
      </c>
    </row>
    <row r="9">
      <c r="A9" s="4" t="inlineStr">
        <is>
          <t>Carrying Value of Long-Lived Assets</t>
        </is>
      </c>
      <c r="B9" s="4" t="inlineStr">
        <is>
          <t>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t>
        </is>
      </c>
    </row>
    <row r="10">
      <c r="A10" s="4" t="inlineStr">
        <is>
          <t>Revenue Recognition</t>
        </is>
      </c>
      <c r="B10" s="4" t="inlineStr">
        <is>
          <t>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t>
        </is>
      </c>
    </row>
    <row r="11">
      <c r="A11" s="4" t="inlineStr">
        <is>
          <t>Gain Losses on Real Estate Held For Sale</t>
        </is>
      </c>
      <c r="B11" s="4" t="inlineStr">
        <is>
          <t>Gain Losse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t>
        </is>
      </c>
    </row>
    <row r="12">
      <c r="A12" s="4" t="inlineStr">
        <is>
          <t>Deferred Financing Costs</t>
        </is>
      </c>
      <c r="B12" s="4" t="inlineStr">
        <is>
          <t>Deferred Financing Costs The Company defers the costs related to obtaining
financing. These costs are amortized over the life of the financing using the straight line method, which approximates the effective interest
method.</t>
        </is>
      </c>
    </row>
    <row r="13">
      <c r="A13" s="4" t="inlineStr">
        <is>
          <t>Income Taxes</t>
        </is>
      </c>
      <c r="B13" s="4" t="inlineStr">
        <is>
          <t>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Allowance For Mortgage Loans Receivable</t>
        </is>
      </c>
      <c r="B4" s="4" t="inlineStr">
        <is>
          <t>Balance at December 31, 2020 $ 1,493,996
Provisions for loan losses 7,099
Loan charge-offs -
Balance at March 31, 2021 $ 1,501,095
Balance at December 31, 2019 $ 1,429,487
Provisions for loan losses -
Loan charge-offs -
Balance at March 31, 2020 $ 1,429,4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Nonrecurring Fair Value Financial Instruments</t>
        </is>
      </c>
      <c r="B4" s="4" t="inlineStr">
        <is>
          <t>Nonrecurring Fair Value at March 31, 2021
Assets:
Quoted Prices in Active Markets for Identical Instruments Level 1
Significant Other Observable Inputs Level 2
Significant Unobservable Inputs Level 3 Total
Bond portfolio $ - $ - $3,690,090 $3,690,090
Impaired loans $ - $ - $4,944,136 $4,944,136
Real estate held for sale $ - $ - $ 328,996 $ 328,996
Nonrecurring Fair Value at December 31, 2020
Assets:
Quoted Prices in Active Markets for Identical Instruments Level 1
Significant Other Observable Inputs Level 2
Significant Unobservable Inputs Level 3 Total
Bond portfolio $ - $ - $4,650,372 $4,650,372
Impaired loans $ - $ - $5,004,424 $5,004,424
Real estate held for sale $ - $ - $ 428,996 $ 428,996</t>
        </is>
      </c>
    </row>
    <row r="5">
      <c r="A5" s="4" t="inlineStr">
        <is>
          <t>Quantitative Information Fair Value Measurement</t>
        </is>
      </c>
      <c r="B5" s="4" t="inlineStr">
        <is>
          <t>Fair Value Valuation Technique Significant Unobservable Inputs(s) Range/Weighted
March 31, 2021
Bond Portfolio $3,690,090 Market or Income Approach Discount to Appraised Values 10-20%
Impaired Loans $4,944,136 Market or Income Approach Discount to Appraised Values 10-20%
Real Estate Held for Sale $328,996 Market or Income Approach Discount to Appraised Values 10-20%
December 31, 2020
Bond Portfolio $4,650,372 Market or Income Approach Discount to Appraised Values 10-20%
Impaired Loans $5,004,424 Market or Income Approach Discount to Appraised Values 10-20%
Real Estate Held for Sale $428,996 Market or Income Approach Discount to Appraised Values 10-20%</t>
        </is>
      </c>
    </row>
    <row r="6">
      <c r="A6" s="4" t="inlineStr">
        <is>
          <t>Carrying Value Financial Instruments</t>
        </is>
      </c>
      <c r="B6" s="4" t="inlineStr">
        <is>
          <t xml:space="preserve">March 31, 2021
Level 1 Level 2 Level 3 Carrying Value at December 31, 2021
Cash and equivalents $ 190,937 $  $  $ 190,937
Accounts receivable 97,572   97,572
Interest receivable 225,959   225,959
Mortgage loans receivable   15,485,422 15,485,422
Bond portfolio   18,040,429 18,040,429
Line of credit 1,243,000   1,243,000
Secured investor certificates  23,885,500  23,885,500
December 31, 2020
Level 1 Level 2 Level 3 Carrying Value
Cash and equivalents $ 87,702 $  $  $ 87,702
Accounts receivable 101,532   101,532
Interest receivable 242,019   242,019
Mortgage loans receivable   16,605,967 16,605,967
Bond portfolio   18,100,711 18,100,711
Line of credit 2,288,000   2,288,000
Secured investor certificates  23,916,500  23,916,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ed Investor Certificaates (Tables)</t>
        </is>
      </c>
      <c r="B1" s="2" t="inlineStr">
        <is>
          <t>3 Months Ended</t>
        </is>
      </c>
    </row>
    <row r="2">
      <c r="B2" s="2" t="inlineStr">
        <is>
          <t>Mar. 31, 2021</t>
        </is>
      </c>
    </row>
    <row r="3">
      <c r="A3" s="3" t="inlineStr">
        <is>
          <t>Notes to Financial Statements</t>
        </is>
      </c>
    </row>
    <row r="4">
      <c r="A4" s="4" t="inlineStr">
        <is>
          <t>Maturity Schedule Secured Investor Certificates</t>
        </is>
      </c>
      <c r="B4" s="4" t="inlineStr">
        <is>
          <t xml:space="preserve">April 1, 2021 through December 31, 2021 $ 2,076,000
2022 1,042,000
2023 3,404,000
2024 1,403,000
2025 1,093,000
Thereafter 14,867,500
$23,885,500
Less deferred offering costs (745,456)
Totals $ 23,140,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Receivable and Bond Portfolio (Tables)</t>
        </is>
      </c>
      <c r="B1" s="2" t="inlineStr">
        <is>
          <t>3 Months Ended</t>
        </is>
      </c>
    </row>
    <row r="2">
      <c r="B2" s="2" t="inlineStr">
        <is>
          <t>Mar. 31, 2021</t>
        </is>
      </c>
    </row>
    <row r="3">
      <c r="A3" s="3" t="inlineStr">
        <is>
          <t>Notes to Financial Statements</t>
        </is>
      </c>
    </row>
    <row r="4">
      <c r="A4" s="4" t="inlineStr">
        <is>
          <t>Maturity Schedule of Mortgage Loans and Bond Portfolio</t>
        </is>
      </c>
      <c r="B4" s="4" t="inlineStr">
        <is>
          <t>Mortgage Loans Bond Portfolio
April 1, 2021 through December 31, 2021 $ 629,095 $ 275,000
2022 994,908 144,000
2023 664,353 275,000
2024 1,657,677 471,000
2025 1,174,383 261,000
Thereafter 12,030,991 17,500,937
17,151,407 18,926,937
Less loan loss and other than temporary impairment on bonds allowance (1,501,095) (886,508)
Less deferred origination fees (164,890 ___-____
Totals $ 15,485,422 $ 18,040,429</t>
        </is>
      </c>
    </row>
    <row r="5">
      <c r="A5" s="4" t="inlineStr">
        <is>
          <t>Temporary Impairment Rollforward</t>
        </is>
      </c>
      <c r="B5" s="4" t="inlineStr">
        <is>
          <t xml:space="preserve">March 31, March 31,
2021 2020
Beginning Balance $834,226 $658,000
Additions to other than temporary impairment __ 52,282 -
Ending Balance $886,508 $658,000 </t>
        </is>
      </c>
    </row>
    <row r="6">
      <c r="A6" s="4" t="inlineStr">
        <is>
          <t>Restrucutred Loans</t>
        </is>
      </c>
      <c r="B6" s="4" t="inlineStr">
        <is>
          <t>March 31, 2021
Type of Loan Number of Loans Original Principal Balance Original Average Interest Rate Unpaid Principal Balance Modified Average Interest Rate
Mortgage Loans 7 $4,696,544 8.127% $3,506,692 6.458%
December 31, 2020
Type of Loan Number of Loans Original Principal Balance Original Average Interest Rate Unpaid Principal Balance Modified Average Interest Rate
Mortgage Loans 7 $4,696,544 8.193% $3,523,123 6.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Assets</t>
        </is>
      </c>
    </row>
    <row r="3">
      <c r="A3" s="4" t="inlineStr">
        <is>
          <t>Cash and cash equivalents</t>
        </is>
      </c>
      <c r="B3" s="6" t="n">
        <v>190937</v>
      </c>
      <c r="C3" s="6" t="n">
        <v>87702</v>
      </c>
    </row>
    <row r="4">
      <c r="A4" s="4" t="inlineStr">
        <is>
          <t>Accounts receivable</t>
        </is>
      </c>
      <c r="B4" s="5" t="n">
        <v>97572</v>
      </c>
      <c r="C4" s="5" t="n">
        <v>174915</v>
      </c>
    </row>
    <row r="5">
      <c r="A5" s="4" t="inlineStr">
        <is>
          <t>Interest receivable</t>
        </is>
      </c>
      <c r="B5" s="5" t="n">
        <v>225959</v>
      </c>
      <c r="C5" s="5" t="n">
        <v>168636</v>
      </c>
    </row>
    <row r="6">
      <c r="A6" s="4" t="inlineStr">
        <is>
          <t>Prepaid expenses</t>
        </is>
      </c>
      <c r="B6" s="5" t="n">
        <v>18126</v>
      </c>
      <c r="C6" s="5" t="n">
        <v>7796</v>
      </c>
    </row>
    <row r="7">
      <c r="A7" s="4" t="inlineStr">
        <is>
          <t>Mortgage Loans Receivable, net of allowance for loan losses of $1,501,095 and $1,493,996 and deferred origination fees of $164,890 and $198,816 at March 31, 2021 and December 31, 2020, respectively</t>
        </is>
      </c>
      <c r="B7" s="5" t="n">
        <v>15485422</v>
      </c>
      <c r="C7" s="5" t="n">
        <v>16605967</v>
      </c>
    </row>
    <row r="8">
      <c r="A8" s="4" t="inlineStr">
        <is>
          <t>Bond Portfolio</t>
        </is>
      </c>
      <c r="B8" s="5" t="n">
        <v>18040429</v>
      </c>
      <c r="C8" s="5" t="n">
        <v>18100711</v>
      </c>
    </row>
    <row r="9">
      <c r="A9" s="4" t="inlineStr">
        <is>
          <t>Real Estate Held for Sale</t>
        </is>
      </c>
      <c r="B9" s="5" t="n">
        <v>328996</v>
      </c>
      <c r="C9" s="5" t="n">
        <v>428996</v>
      </c>
    </row>
    <row r="10">
      <c r="A10" s="4" t="inlineStr">
        <is>
          <t>Total Assets</t>
        </is>
      </c>
      <c r="B10" s="5" t="n">
        <v>34387441</v>
      </c>
      <c r="C10" s="5" t="n">
        <v>35574723</v>
      </c>
    </row>
    <row r="11">
      <c r="A11" s="3" t="inlineStr">
        <is>
          <t>LIABILITIES</t>
        </is>
      </c>
    </row>
    <row r="12">
      <c r="A12" s="4" t="inlineStr">
        <is>
          <t>Accounts payable</t>
        </is>
      </c>
      <c r="B12" s="5" t="n">
        <v>538</v>
      </c>
      <c r="C12" s="5" t="n">
        <v>14400</v>
      </c>
    </row>
    <row r="13">
      <c r="A13" s="4" t="inlineStr">
        <is>
          <t>Management fee payable</t>
        </is>
      </c>
      <c r="B13" s="5" t="n">
        <v>23131</v>
      </c>
      <c r="C13" s="5" t="n">
        <v>22908</v>
      </c>
    </row>
    <row r="14">
      <c r="A14" s="4" t="inlineStr">
        <is>
          <t>Line of Credit</t>
        </is>
      </c>
      <c r="B14" s="5" t="n">
        <v>1243000</v>
      </c>
      <c r="C14" s="5" t="n">
        <v>2288000</v>
      </c>
    </row>
    <row r="15">
      <c r="A15" s="4" t="inlineStr">
        <is>
          <t>Dividends payable</t>
        </is>
      </c>
      <c r="B15" s="5" t="n">
        <v>16766</v>
      </c>
      <c r="C15" s="5" t="n">
        <v>16766</v>
      </c>
    </row>
    <row r="16">
      <c r="A16" s="4" t="inlineStr">
        <is>
          <t>Secured Investor Certificates, Series B</t>
        </is>
      </c>
      <c r="B16" s="5" t="n">
        <v>6020500</v>
      </c>
      <c r="C16" s="5" t="n">
        <v>6022500</v>
      </c>
    </row>
    <row r="17">
      <c r="A17" s="4" t="inlineStr">
        <is>
          <t>Secured Investor Certificates, Series C</t>
        </is>
      </c>
      <c r="B17" s="5" t="n">
        <v>6103000</v>
      </c>
      <c r="C17" s="5" t="n">
        <v>6127000</v>
      </c>
    </row>
    <row r="18">
      <c r="A18" s="4" t="inlineStr">
        <is>
          <t>Secured Investor Certificates, Series D</t>
        </is>
      </c>
      <c r="B18" s="5" t="n">
        <v>8024000</v>
      </c>
      <c r="C18" s="5" t="n">
        <v>8029000</v>
      </c>
    </row>
    <row r="19">
      <c r="A19" s="4" t="inlineStr">
        <is>
          <t>Secured Investor Certificates, Series E</t>
        </is>
      </c>
      <c r="B19" s="5" t="n">
        <v>3738000</v>
      </c>
      <c r="C19" s="5" t="n">
        <v>3738000</v>
      </c>
    </row>
    <row r="20">
      <c r="A20" s="4" t="inlineStr">
        <is>
          <t>(Less) Deferred Offering Costs, net of accumulated amortization of $734,900 and $1,066,068 at March 31, 2021 and December 31, 2020, respectively</t>
        </is>
      </c>
      <c r="B20" s="5" t="n">
        <v>745466</v>
      </c>
      <c r="C20" s="5" t="n">
        <v>769178</v>
      </c>
    </row>
    <row r="21">
      <c r="A21" s="4" t="inlineStr">
        <is>
          <t>Total liabilities</t>
        </is>
      </c>
      <c r="B21" s="5" t="n">
        <v>24423469</v>
      </c>
      <c r="C21" s="5" t="n">
        <v>25489396</v>
      </c>
    </row>
    <row r="22">
      <c r="A22" s="3" t="inlineStr">
        <is>
          <t>Stockholders' Equity</t>
        </is>
      </c>
    </row>
    <row r="23">
      <c r="A23" s="4" t="inlineStr">
        <is>
          <t>Common Stock, par value $.01 per share authorized, 30,000,000 shares, issued and outstanding, 1,676,598 shares at March 31, 2021 and December 31, 2020, respectively</t>
        </is>
      </c>
      <c r="B23" s="5" t="n">
        <v>16766</v>
      </c>
      <c r="C23" s="5" t="n">
        <v>16766</v>
      </c>
    </row>
    <row r="24">
      <c r="A24" s="4" t="inlineStr">
        <is>
          <t>Additional paid-in capital</t>
        </is>
      </c>
      <c r="B24" s="5" t="n">
        <v>19111060</v>
      </c>
      <c r="C24" s="5" t="n">
        <v>19111060</v>
      </c>
    </row>
    <row r="25">
      <c r="A25" s="4" t="inlineStr">
        <is>
          <t>Accumulated deficit</t>
        </is>
      </c>
      <c r="B25" s="5" t="n">
        <v>-9163854</v>
      </c>
      <c r="C25" s="5" t="n">
        <v>-9042499</v>
      </c>
    </row>
    <row r="26">
      <c r="A26" s="4" t="inlineStr">
        <is>
          <t>Total stockholders equity</t>
        </is>
      </c>
      <c r="B26" s="5" t="n">
        <v>9963972</v>
      </c>
      <c r="C26" s="5" t="n">
        <v>10085327</v>
      </c>
    </row>
    <row r="27">
      <c r="A27" s="4" t="inlineStr">
        <is>
          <t>Total liabilities and stockholders equity</t>
        </is>
      </c>
      <c r="B27" s="6" t="n">
        <v>34387441</v>
      </c>
      <c r="C27" s="6" t="n">
        <v>35574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Mortgage Loans Receivable (Details) - USD ($)</t>
        </is>
      </c>
      <c r="B1" s="2" t="inlineStr">
        <is>
          <t>3 Months Ended</t>
        </is>
      </c>
    </row>
    <row r="2">
      <c r="B2" s="2" t="inlineStr">
        <is>
          <t>Mar. 31, 2021</t>
        </is>
      </c>
      <c r="C2" s="2" t="inlineStr">
        <is>
          <t>Mar. 31, 2020</t>
        </is>
      </c>
    </row>
    <row r="3">
      <c r="A3" s="3" t="inlineStr">
        <is>
          <t>Accounting Policies [Abstract]</t>
        </is>
      </c>
    </row>
    <row r="4">
      <c r="A4" s="4" t="inlineStr">
        <is>
          <t>Balance at beginning of year</t>
        </is>
      </c>
      <c r="B4" s="6" t="n">
        <v>1493996</v>
      </c>
      <c r="C4" s="6" t="n">
        <v>1429487</v>
      </c>
    </row>
    <row r="5">
      <c r="A5" s="4" t="inlineStr">
        <is>
          <t>Provisions for loan losses</t>
        </is>
      </c>
      <c r="B5" s="5" t="n">
        <v>7099</v>
      </c>
      <c r="C5" s="4" t="inlineStr">
        <is>
          <t xml:space="preserve"> </t>
        </is>
      </c>
    </row>
    <row r="6">
      <c r="A6" s="4" t="inlineStr">
        <is>
          <t>Loan charge-offs</t>
        </is>
      </c>
      <c r="B6" s="4" t="inlineStr">
        <is>
          <t xml:space="preserve"> </t>
        </is>
      </c>
      <c r="C6" s="4" t="inlineStr">
        <is>
          <t xml:space="preserve"> </t>
        </is>
      </c>
    </row>
    <row r="7">
      <c r="A7" s="4" t="inlineStr">
        <is>
          <t>Balance the end of the year</t>
        </is>
      </c>
      <c r="B7" s="6" t="n">
        <v>1501095</v>
      </c>
      <c r="C7" s="6" t="n">
        <v>142948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nrecurring Fair Value Financial Instruments (Details) - USD ($)</t>
        </is>
      </c>
      <c r="B1" s="2" t="inlineStr">
        <is>
          <t>Mar. 31, 2021</t>
        </is>
      </c>
      <c r="C1" s="2" t="inlineStr">
        <is>
          <t>Dec. 31, 2020</t>
        </is>
      </c>
    </row>
    <row r="2">
      <c r="A2" s="3" t="inlineStr">
        <is>
          <t>Assets:</t>
        </is>
      </c>
    </row>
    <row r="3">
      <c r="A3" s="4" t="inlineStr">
        <is>
          <t>Bond portfolio</t>
        </is>
      </c>
      <c r="B3" s="6" t="n">
        <v>3690090</v>
      </c>
      <c r="C3" s="6" t="n">
        <v>4650372</v>
      </c>
    </row>
    <row r="4">
      <c r="A4" s="4" t="inlineStr">
        <is>
          <t>Impaired loans</t>
        </is>
      </c>
      <c r="B4" s="5" t="n">
        <v>4944136</v>
      </c>
      <c r="C4" s="5" t="n">
        <v>5004424</v>
      </c>
    </row>
    <row r="5">
      <c r="A5" s="4" t="inlineStr">
        <is>
          <t>Real estate held for sale</t>
        </is>
      </c>
      <c r="B5" s="5" t="n">
        <v>328996</v>
      </c>
      <c r="C5" s="5" t="n">
        <v>428996</v>
      </c>
    </row>
    <row r="6">
      <c r="A6" s="4" t="inlineStr">
        <is>
          <t>Nonrecurring Fair Value Active Markets Level 1</t>
        </is>
      </c>
    </row>
    <row r="7">
      <c r="A7" s="3" t="inlineStr">
        <is>
          <t>Assets:</t>
        </is>
      </c>
    </row>
    <row r="8">
      <c r="A8" s="4" t="inlineStr">
        <is>
          <t>Bond portfolio</t>
        </is>
      </c>
      <c r="B8" s="4" t="inlineStr">
        <is>
          <t xml:space="preserve"> </t>
        </is>
      </c>
      <c r="C8" s="4" t="inlineStr">
        <is>
          <t xml:space="preserve"> </t>
        </is>
      </c>
    </row>
    <row r="9">
      <c r="A9" s="4" t="inlineStr">
        <is>
          <t>Impaired loans</t>
        </is>
      </c>
      <c r="B9" s="4" t="inlineStr">
        <is>
          <t xml:space="preserve"> </t>
        </is>
      </c>
      <c r="C9" s="4" t="inlineStr">
        <is>
          <t xml:space="preserve"> </t>
        </is>
      </c>
    </row>
    <row r="10">
      <c r="A10" s="4" t="inlineStr">
        <is>
          <t>Real estate held for sale</t>
        </is>
      </c>
      <c r="B10" s="4" t="inlineStr">
        <is>
          <t xml:space="preserve"> </t>
        </is>
      </c>
      <c r="C10" s="4" t="inlineStr">
        <is>
          <t xml:space="preserve"> </t>
        </is>
      </c>
    </row>
    <row r="11">
      <c r="A11" s="4" t="inlineStr">
        <is>
          <t>Nonrecurring Fair Value Active Markets Level 2</t>
        </is>
      </c>
    </row>
    <row r="12">
      <c r="A12" s="3" t="inlineStr">
        <is>
          <t>Assets:</t>
        </is>
      </c>
    </row>
    <row r="13">
      <c r="A13" s="4" t="inlineStr">
        <is>
          <t>Bond portfolio</t>
        </is>
      </c>
      <c r="B13" s="4" t="inlineStr">
        <is>
          <t xml:space="preserve"> </t>
        </is>
      </c>
      <c r="C13" s="4" t="inlineStr">
        <is>
          <t xml:space="preserve"> </t>
        </is>
      </c>
    </row>
    <row r="14">
      <c r="A14" s="4" t="inlineStr">
        <is>
          <t>Impaired loans</t>
        </is>
      </c>
      <c r="B14" s="4" t="inlineStr">
        <is>
          <t xml:space="preserve"> </t>
        </is>
      </c>
      <c r="C14" s="4" t="inlineStr">
        <is>
          <t xml:space="preserve"> </t>
        </is>
      </c>
    </row>
    <row r="15">
      <c r="A15" s="4" t="inlineStr">
        <is>
          <t>Real estate held for sale</t>
        </is>
      </c>
      <c r="B15" s="4" t="inlineStr">
        <is>
          <t xml:space="preserve"> </t>
        </is>
      </c>
      <c r="C15" s="4" t="inlineStr">
        <is>
          <t xml:space="preserve"> </t>
        </is>
      </c>
    </row>
    <row r="16">
      <c r="A16" s="4" t="inlineStr">
        <is>
          <t>Significant Unobervable Inputs Level 3</t>
        </is>
      </c>
    </row>
    <row r="17">
      <c r="A17" s="3" t="inlineStr">
        <is>
          <t>Assets:</t>
        </is>
      </c>
    </row>
    <row r="18">
      <c r="A18" s="4" t="inlineStr">
        <is>
          <t>Bond portfolio</t>
        </is>
      </c>
      <c r="B18" s="5" t="n">
        <v>3690090</v>
      </c>
      <c r="C18" s="5" t="n">
        <v>4650372</v>
      </c>
    </row>
    <row r="19">
      <c r="A19" s="4" t="inlineStr">
        <is>
          <t>Impaired loans</t>
        </is>
      </c>
      <c r="B19" s="5" t="n">
        <v>4944136</v>
      </c>
      <c r="C19" s="5" t="n">
        <v>5004424</v>
      </c>
    </row>
    <row r="20">
      <c r="A20" s="4" t="inlineStr">
        <is>
          <t>Real estate held for sale</t>
        </is>
      </c>
      <c r="B20" s="6" t="n">
        <v>328996</v>
      </c>
      <c r="C20" s="6" t="n">
        <v>4289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Financial Instruments (Details) - USD ($)</t>
        </is>
      </c>
      <c r="B1" s="2" t="inlineStr">
        <is>
          <t>Mar. 31, 2021</t>
        </is>
      </c>
      <c r="C1" s="2" t="inlineStr">
        <is>
          <t>Dec. 31, 2020</t>
        </is>
      </c>
    </row>
    <row r="2">
      <c r="A2" s="3" t="inlineStr">
        <is>
          <t>Fair Value Disclosures [Abstract]</t>
        </is>
      </c>
    </row>
    <row r="3">
      <c r="A3" s="4" t="inlineStr">
        <is>
          <t>Cash and equivalents</t>
        </is>
      </c>
      <c r="B3" s="6" t="n">
        <v>190937</v>
      </c>
      <c r="C3" s="6" t="n">
        <v>87702</v>
      </c>
    </row>
    <row r="4">
      <c r="A4" s="4" t="inlineStr">
        <is>
          <t>Accounts receivable</t>
        </is>
      </c>
      <c r="B4" s="5" t="n">
        <v>97572</v>
      </c>
      <c r="C4" s="5" t="n">
        <v>101532</v>
      </c>
    </row>
    <row r="5">
      <c r="A5" s="4" t="inlineStr">
        <is>
          <t>Interest receivable</t>
        </is>
      </c>
      <c r="B5" s="5" t="n">
        <v>225959</v>
      </c>
      <c r="C5" s="5" t="n">
        <v>242019</v>
      </c>
    </row>
    <row r="6">
      <c r="A6" s="4" t="inlineStr">
        <is>
          <t>Mortgage loans receivable</t>
        </is>
      </c>
      <c r="B6" s="5" t="n">
        <v>15485422</v>
      </c>
      <c r="C6" s="5" t="n">
        <v>16605967</v>
      </c>
    </row>
    <row r="7">
      <c r="A7" s="4" t="inlineStr">
        <is>
          <t>Bond portfolio</t>
        </is>
      </c>
      <c r="B7" s="5" t="n">
        <v>18040429</v>
      </c>
      <c r="C7" s="5" t="n">
        <v>18100711</v>
      </c>
    </row>
    <row r="8">
      <c r="A8" s="4" t="inlineStr">
        <is>
          <t>Line of Credit</t>
        </is>
      </c>
      <c r="B8" s="5" t="n">
        <v>1243000</v>
      </c>
      <c r="C8" s="5" t="n">
        <v>2288000</v>
      </c>
    </row>
    <row r="9">
      <c r="A9" s="4" t="inlineStr">
        <is>
          <t>Secured investor certificates</t>
        </is>
      </c>
      <c r="B9" s="5" t="n">
        <v>23885500</v>
      </c>
      <c r="C9" s="5" t="n">
        <v>23916500</v>
      </c>
    </row>
    <row r="10">
      <c r="A10" s="4" t="inlineStr">
        <is>
          <t>Totals</t>
        </is>
      </c>
      <c r="B10" s="6" t="n">
        <v>59168819</v>
      </c>
      <c r="C10" s="6" t="n">
        <v>613424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Mortgage Loans Receivable and Bond Portfolio - Mortgage Loans Receivable and Bond Portfolio (Details)</t>
        </is>
      </c>
      <c r="B1" s="2" t="inlineStr">
        <is>
          <t>Mar. 31, 2021USD ($)</t>
        </is>
      </c>
    </row>
    <row r="2">
      <c r="A2" s="4" t="inlineStr">
        <is>
          <t>Mortgage Loans</t>
        </is>
      </c>
    </row>
    <row r="3">
      <c r="A3" s="4" t="inlineStr">
        <is>
          <t>April 1, 2021 through December 31, 2021</t>
        </is>
      </c>
      <c r="B3" s="6" t="n">
        <v>629095</v>
      </c>
    </row>
    <row r="4">
      <c r="A4" s="4" t="inlineStr">
        <is>
          <t>2022</t>
        </is>
      </c>
      <c r="B4" s="5" t="n">
        <v>994908</v>
      </c>
    </row>
    <row r="5">
      <c r="A5" s="4" t="inlineStr">
        <is>
          <t>2023</t>
        </is>
      </c>
      <c r="B5" s="5" t="n">
        <v>664653</v>
      </c>
    </row>
    <row r="6">
      <c r="A6" s="4" t="inlineStr">
        <is>
          <t>2024</t>
        </is>
      </c>
      <c r="B6" s="5" t="n">
        <v>1657677</v>
      </c>
    </row>
    <row r="7">
      <c r="A7" s="4" t="inlineStr">
        <is>
          <t>2025</t>
        </is>
      </c>
      <c r="B7" s="5" t="n">
        <v>1174383</v>
      </c>
    </row>
    <row r="8">
      <c r="A8" s="4" t="inlineStr">
        <is>
          <t>Thereafter</t>
        </is>
      </c>
      <c r="B8" s="5" t="n">
        <v>12030992</v>
      </c>
    </row>
    <row r="9">
      <c r="A9" s="4" t="inlineStr">
        <is>
          <t>Subtotal</t>
        </is>
      </c>
      <c r="B9" s="5" t="n">
        <v>17151407</v>
      </c>
    </row>
    <row r="10">
      <c r="A10" s="4" t="inlineStr">
        <is>
          <t>Less loan loss and other than temporary impairment on bonds allowance</t>
        </is>
      </c>
      <c r="B10" s="5" t="n">
        <v>-1501095</v>
      </c>
    </row>
    <row r="11">
      <c r="A11" s="4" t="inlineStr">
        <is>
          <t>Less deferred origination fees</t>
        </is>
      </c>
      <c r="B11" s="5" t="n">
        <v>-164890</v>
      </c>
    </row>
    <row r="12">
      <c r="A12" s="4" t="inlineStr">
        <is>
          <t>Totals</t>
        </is>
      </c>
      <c r="B12" s="5" t="n">
        <v>15485422</v>
      </c>
    </row>
    <row r="13">
      <c r="A13" s="4" t="inlineStr">
        <is>
          <t>Bond Portfolio</t>
        </is>
      </c>
    </row>
    <row r="14">
      <c r="A14" s="4" t="inlineStr">
        <is>
          <t>April 1, 2021 through December 31, 2021</t>
        </is>
      </c>
      <c r="B14" s="5" t="n">
        <v>275000</v>
      </c>
    </row>
    <row r="15">
      <c r="A15" s="4" t="inlineStr">
        <is>
          <t>2022</t>
        </is>
      </c>
      <c r="B15" s="5" t="n">
        <v>144000</v>
      </c>
    </row>
    <row r="16">
      <c r="A16" s="4" t="inlineStr">
        <is>
          <t>2023</t>
        </is>
      </c>
      <c r="B16" s="5" t="n">
        <v>275000</v>
      </c>
    </row>
    <row r="17">
      <c r="A17" s="4" t="inlineStr">
        <is>
          <t>2024</t>
        </is>
      </c>
      <c r="B17" s="5" t="n">
        <v>471000</v>
      </c>
    </row>
    <row r="18">
      <c r="A18" s="4" t="inlineStr">
        <is>
          <t>2025</t>
        </is>
      </c>
      <c r="B18" s="5" t="n">
        <v>242000</v>
      </c>
    </row>
    <row r="19">
      <c r="A19" s="4" t="inlineStr">
        <is>
          <t>Thereafter</t>
        </is>
      </c>
      <c r="B19" s="5" t="n">
        <v>17519937</v>
      </c>
    </row>
    <row r="20">
      <c r="A20" s="4" t="inlineStr">
        <is>
          <t>Subtotal</t>
        </is>
      </c>
      <c r="B20" s="5" t="n">
        <v>18926937</v>
      </c>
    </row>
    <row r="21">
      <c r="A21" s="4" t="inlineStr">
        <is>
          <t>Less loan loss and other than temporary impairment on bonds allowance</t>
        </is>
      </c>
      <c r="B21" s="5" t="n">
        <v>-886508</v>
      </c>
    </row>
    <row r="22">
      <c r="A22" s="4" t="inlineStr">
        <is>
          <t>Less deferred origination fees</t>
        </is>
      </c>
      <c r="B22" s="4" t="inlineStr">
        <is>
          <t xml:space="preserve"> </t>
        </is>
      </c>
    </row>
    <row r="23">
      <c r="A23" s="4" t="inlineStr">
        <is>
          <t>Totals</t>
        </is>
      </c>
      <c r="B23" s="6" t="n">
        <v>180404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Receivable and Bond Portfolio - Temporary Impairment Rollforward (Details) - USD ($)</t>
        </is>
      </c>
      <c r="B1" s="2" t="inlineStr">
        <is>
          <t>3 Months Ended</t>
        </is>
      </c>
    </row>
    <row r="2">
      <c r="B2" s="2" t="inlineStr">
        <is>
          <t>Mar. 31, 2021</t>
        </is>
      </c>
      <c r="C2" s="2" t="inlineStr">
        <is>
          <t>Mar. 31, 2020</t>
        </is>
      </c>
    </row>
    <row r="3">
      <c r="A3" s="3" t="inlineStr">
        <is>
          <t>Notes to Financial Statements</t>
        </is>
      </c>
    </row>
    <row r="4">
      <c r="A4" s="4" t="inlineStr">
        <is>
          <t>Beginning Balance Temporary Impairment Rollover</t>
        </is>
      </c>
      <c r="B4" s="6" t="n">
        <v>834226</v>
      </c>
      <c r="C4" s="6" t="n">
        <v>658000</v>
      </c>
    </row>
    <row r="5">
      <c r="A5" s="4" t="inlineStr">
        <is>
          <t>Additions to other than temporary impairment</t>
        </is>
      </c>
      <c r="B5" s="5" t="n">
        <v>52282</v>
      </c>
      <c r="C5" s="4" t="inlineStr">
        <is>
          <t xml:space="preserve"> </t>
        </is>
      </c>
    </row>
    <row r="6">
      <c r="A6" s="4" t="inlineStr">
        <is>
          <t>Ending Balance Temporary Impariment Rollover</t>
        </is>
      </c>
      <c r="B6" s="6" t="n">
        <v>886508</v>
      </c>
      <c r="C6" s="6" t="n">
        <v>65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and Bond Portfolio - Restructured Loans (Details) - USD ($)</t>
        </is>
      </c>
      <c r="B1" s="2" t="inlineStr">
        <is>
          <t>Mar. 31, 2021</t>
        </is>
      </c>
      <c r="C1" s="2" t="inlineStr">
        <is>
          <t>Dec. 31, 2020</t>
        </is>
      </c>
    </row>
    <row r="2">
      <c r="A2" s="3" t="inlineStr">
        <is>
          <t>Notes to Financial Statements</t>
        </is>
      </c>
    </row>
    <row r="3">
      <c r="A3" s="4" t="inlineStr">
        <is>
          <t>Number of Loans</t>
        </is>
      </c>
      <c r="B3" s="6" t="n">
        <v>7</v>
      </c>
      <c r="C3" s="6" t="n">
        <v>7</v>
      </c>
    </row>
    <row r="4">
      <c r="A4" s="4" t="inlineStr">
        <is>
          <t>Original Principal Balance</t>
        </is>
      </c>
      <c r="B4" s="5" t="n">
        <v>4696544</v>
      </c>
      <c r="C4" s="5" t="n">
        <v>4696544</v>
      </c>
    </row>
    <row r="5">
      <c r="A5" s="4" t="inlineStr">
        <is>
          <t>Original Average Interest Rate</t>
        </is>
      </c>
      <c r="B5" s="5" t="n">
        <v>8</v>
      </c>
      <c r="C5" s="5" t="n">
        <v>8</v>
      </c>
    </row>
    <row r="6">
      <c r="A6" s="4" t="inlineStr">
        <is>
          <t>Unpaid Principal Balance</t>
        </is>
      </c>
      <c r="B6" s="5" t="n">
        <v>3506692</v>
      </c>
      <c r="C6" s="5" t="n">
        <v>3523123</v>
      </c>
    </row>
    <row r="7">
      <c r="A7" s="4" t="inlineStr">
        <is>
          <t>Modified Average Interest Rate</t>
        </is>
      </c>
      <c r="B7" s="6" t="n">
        <v>6</v>
      </c>
      <c r="C7" s="6" t="n">
        <v>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7" customWidth="1" min="8" max="8"/>
  </cols>
  <sheetData>
    <row r="1">
      <c r="A1" s="1" t="inlineStr">
        <is>
          <t>Secured Investor Certificaates - Maturity Schedule Secured Investor Certificates (Details) - USD ($)</t>
        </is>
      </c>
      <c r="B1" s="2" t="inlineStr">
        <is>
          <t>3 Months Ended</t>
        </is>
      </c>
      <c r="C1" s="2" t="inlineStr">
        <is>
          <t>9 Months Ended</t>
        </is>
      </c>
      <c r="D1" s="2" t="inlineStr">
        <is>
          <t>12 Months Ended</t>
        </is>
      </c>
      <c r="H1" s="2" t="inlineStr">
        <is>
          <t>117 Months Ended</t>
        </is>
      </c>
    </row>
    <row r="2">
      <c r="B2" s="2" t="inlineStr">
        <is>
          <t>Mar. 31, 2021</t>
        </is>
      </c>
      <c r="C2" s="2" t="inlineStr">
        <is>
          <t>Dec. 31, 2021</t>
        </is>
      </c>
      <c r="D2" s="2" t="inlineStr">
        <is>
          <t>Dec. 31, 2025</t>
        </is>
      </c>
      <c r="E2" s="2" t="inlineStr">
        <is>
          <t>Dec. 31, 2024</t>
        </is>
      </c>
      <c r="F2" s="2" t="inlineStr">
        <is>
          <t>Dec. 31, 2023</t>
        </is>
      </c>
      <c r="G2" s="2" t="inlineStr">
        <is>
          <t>Dec. 31, 2022</t>
        </is>
      </c>
      <c r="H2" s="2" t="inlineStr">
        <is>
          <t>Sep. 30, 2035</t>
        </is>
      </c>
    </row>
    <row r="3">
      <c r="A3" s="3" t="inlineStr">
        <is>
          <t>Notes to Financial Statements</t>
        </is>
      </c>
    </row>
    <row r="4">
      <c r="A4" s="4" t="inlineStr">
        <is>
          <t>Secured Investor Certificate Maturity Schedule</t>
        </is>
      </c>
      <c r="B4" s="6" t="n">
        <v>23885500</v>
      </c>
      <c r="C4" s="6" t="n">
        <v>2076000</v>
      </c>
      <c r="D4" s="6" t="n">
        <v>1093000</v>
      </c>
      <c r="E4" s="6" t="n">
        <v>1403000</v>
      </c>
      <c r="F4" s="6" t="n">
        <v>3404000</v>
      </c>
      <c r="G4" s="6" t="n">
        <v>1042000</v>
      </c>
      <c r="H4" s="6" t="n">
        <v>14867500</v>
      </c>
    </row>
    <row r="5">
      <c r="A5" s="4" t="inlineStr">
        <is>
          <t>Certificates Deferred Offering Costs</t>
        </is>
      </c>
      <c r="B5" s="5" t="n">
        <v>-745456</v>
      </c>
    </row>
    <row r="6">
      <c r="A6" s="4" t="inlineStr">
        <is>
          <t>Secured Investor Certificates Net</t>
        </is>
      </c>
      <c r="B6" s="6" t="n">
        <v>23140044</v>
      </c>
    </row>
  </sheetData>
  <mergeCells count="2">
    <mergeCell ref="A1:A2"/>
    <mergeCell ref="D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Narrative) - USD ($)</t>
        </is>
      </c>
      <c r="B1" s="2" t="inlineStr">
        <is>
          <t>Mar. 31, 2021</t>
        </is>
      </c>
      <c r="C1" s="2" t="inlineStr">
        <is>
          <t>Dec. 31, 2020</t>
        </is>
      </c>
    </row>
    <row r="2">
      <c r="A2" s="3" t="inlineStr">
        <is>
          <t>Fair Value Disclosures [Abstract]</t>
        </is>
      </c>
    </row>
    <row r="3">
      <c r="A3" s="4" t="inlineStr">
        <is>
          <t>Bonds carrying value held to maturity</t>
        </is>
      </c>
      <c r="B3" s="6" t="n">
        <v>4576598</v>
      </c>
      <c r="C3" s="6" t="n">
        <v>5484988</v>
      </c>
    </row>
    <row r="4">
      <c r="A4" s="4" t="inlineStr">
        <is>
          <t>Bond impairment charge</t>
        </is>
      </c>
      <c r="B4" s="5" t="n">
        <v>886508</v>
      </c>
      <c r="C4" s="5" t="n">
        <v>834226</v>
      </c>
    </row>
    <row r="5">
      <c r="A5" s="4" t="inlineStr">
        <is>
          <t>Fair value bonds held to maturity</t>
        </is>
      </c>
      <c r="B5" s="5" t="n">
        <v>3690090</v>
      </c>
      <c r="C5" s="5" t="n">
        <v>4650372</v>
      </c>
    </row>
    <row r="6">
      <c r="A6" s="4" t="inlineStr">
        <is>
          <t>Impaired loans carrying value</t>
        </is>
      </c>
      <c r="B6" s="5" t="n">
        <v>6445231</v>
      </c>
      <c r="C6" s="5" t="n">
        <v>6498421</v>
      </c>
    </row>
    <row r="7">
      <c r="A7" s="4" t="inlineStr">
        <is>
          <t>Loans impairment charge</t>
        </is>
      </c>
      <c r="B7" s="5" t="n">
        <v>1501095</v>
      </c>
      <c r="C7" s="5" t="n">
        <v>1493996</v>
      </c>
    </row>
    <row r="8">
      <c r="A8" s="4" t="inlineStr">
        <is>
          <t>Fair value impaired loans</t>
        </is>
      </c>
      <c r="B8" s="5" t="n">
        <v>4994136</v>
      </c>
      <c r="C8" s="5" t="n">
        <v>5004424</v>
      </c>
    </row>
    <row r="9">
      <c r="A9" s="4" t="inlineStr">
        <is>
          <t>Impairment charge real estate held for sale</t>
        </is>
      </c>
      <c r="B9" s="6" t="n">
        <v>100000</v>
      </c>
      <c r="C9" s="6" t="n">
        <v>1182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Dec. 31, 2020</t>
        </is>
      </c>
    </row>
    <row r="2">
      <c r="A2" s="3" t="inlineStr">
        <is>
          <t>Accounting Policies [Abstract]</t>
        </is>
      </c>
    </row>
    <row r="3">
      <c r="A3" s="4" t="inlineStr">
        <is>
          <t>Allowance for Mortgage Loans Receivable</t>
        </is>
      </c>
      <c r="B3" s="6" t="n">
        <v>1501095</v>
      </c>
      <c r="C3" s="6" t="n">
        <v>1493996</v>
      </c>
    </row>
    <row r="4">
      <c r="A4" s="4" t="inlineStr">
        <is>
          <t>Loans Exceeding 90 Days Past Due</t>
        </is>
      </c>
      <c r="B4" s="5" t="n">
        <v>2771000</v>
      </c>
      <c r="C4" s="5" t="n">
        <v>2795000</v>
      </c>
    </row>
    <row r="5">
      <c r="A5" s="4" t="inlineStr">
        <is>
          <t>Real Estate Held for Sale Carrying Value</t>
        </is>
      </c>
      <c r="B5" s="5" t="n">
        <v>328996</v>
      </c>
      <c r="C5" s="5" t="n">
        <v>428996</v>
      </c>
    </row>
    <row r="6">
      <c r="A6" s="4" t="inlineStr">
        <is>
          <t>Principal Balance Loans Receivable Allowance</t>
        </is>
      </c>
      <c r="B6" s="5" t="n">
        <v>6445000</v>
      </c>
      <c r="C6" s="5" t="n">
        <v>6498000</v>
      </c>
    </row>
    <row r="7">
      <c r="A7" s="4" t="inlineStr">
        <is>
          <t>Fair Value Loans In Default</t>
        </is>
      </c>
      <c r="B7" s="6" t="n">
        <v>589000</v>
      </c>
      <c r="C7" s="6" t="n">
        <v>55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ortgage Loans Receivable and Bond Portfolio (Details Narrative) - USD ($)</t>
        </is>
      </c>
      <c r="B1" s="2" t="inlineStr">
        <is>
          <t>Mar. 31, 2021</t>
        </is>
      </c>
      <c r="C1" s="2" t="inlineStr">
        <is>
          <t>Dec. 31, 2020</t>
        </is>
      </c>
    </row>
    <row r="2">
      <c r="A2" s="3" t="inlineStr">
        <is>
          <t>Notes to Financial Statements</t>
        </is>
      </c>
    </row>
    <row r="3">
      <c r="A3" s="4" t="inlineStr">
        <is>
          <t>Mortgage Loans Receivable Gross</t>
        </is>
      </c>
      <c r="B3" s="6" t="n">
        <v>17151407</v>
      </c>
      <c r="C3" s="6" t="n">
        <v>18298779</v>
      </c>
    </row>
    <row r="4">
      <c r="A4" s="4" t="inlineStr">
        <is>
          <t>Church Bonds Owned Gross</t>
        </is>
      </c>
      <c r="B4" s="5" t="n">
        <v>18926937</v>
      </c>
      <c r="C4" s="5" t="n">
        <v>18934937</v>
      </c>
    </row>
    <row r="5">
      <c r="A5" s="4" t="inlineStr">
        <is>
          <t>Bond Reserve Fund</t>
        </is>
      </c>
      <c r="B5" s="5" t="n">
        <v>886508</v>
      </c>
      <c r="C5" s="5" t="n">
        <v>884236</v>
      </c>
    </row>
    <row r="6">
      <c r="A6" s="4" t="inlineStr">
        <is>
          <t>Maturities and Redemption of Bonds</t>
        </is>
      </c>
      <c r="B6" s="5" t="n">
        <v>8000</v>
      </c>
      <c r="C6" s="5" t="n">
        <v>59000</v>
      </c>
    </row>
    <row r="7">
      <c r="A7" s="4" t="inlineStr">
        <is>
          <t>Non-performing restuctured loans</t>
        </is>
      </c>
      <c r="B7" s="6" t="n">
        <v>45000</v>
      </c>
      <c r="C7" s="6" t="n">
        <v>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Mar. 31, 2021</t>
        </is>
      </c>
      <c r="C1" s="2" t="inlineStr">
        <is>
          <t>Dec. 31, 2020</t>
        </is>
      </c>
    </row>
    <row r="2">
      <c r="A2" s="3" t="inlineStr">
        <is>
          <t>ASSETS</t>
        </is>
      </c>
    </row>
    <row r="3">
      <c r="A3" s="4" t="inlineStr">
        <is>
          <t>Allowance for mortgage loans recievable</t>
        </is>
      </c>
      <c r="B3" s="6" t="n">
        <v>1501095</v>
      </c>
      <c r="C3" s="6" t="n">
        <v>1493996</v>
      </c>
    </row>
    <row r="4">
      <c r="A4" s="4" t="inlineStr">
        <is>
          <t>Deferred origination fees for mortgage loans recievable</t>
        </is>
      </c>
      <c r="B4" s="5" t="n">
        <v>164890</v>
      </c>
      <c r="C4" s="5" t="n">
        <v>198816</v>
      </c>
    </row>
    <row r="5">
      <c r="A5" s="3" t="inlineStr">
        <is>
          <t>LIABILITIES AND STOCKHOLDERS' EQUITY</t>
        </is>
      </c>
    </row>
    <row r="6">
      <c r="A6" s="4" t="inlineStr">
        <is>
          <t>Accumulated amortization deferred offering costs</t>
        </is>
      </c>
      <c r="B6" s="6" t="n">
        <v>734900</v>
      </c>
      <c r="C6" s="6" t="n">
        <v>1066068</v>
      </c>
    </row>
    <row r="7">
      <c r="A7" s="3" t="inlineStr">
        <is>
          <t>Stockholders' Equity</t>
        </is>
      </c>
    </row>
    <row r="8">
      <c r="A8" s="4" t="inlineStr">
        <is>
          <t>Common Stock, par value</t>
        </is>
      </c>
      <c r="B8" s="7" t="n">
        <v>0.01</v>
      </c>
      <c r="C8" s="7" t="n">
        <v>0.01</v>
      </c>
    </row>
    <row r="9">
      <c r="A9" s="4" t="inlineStr">
        <is>
          <t>Common Stock, Authorized</t>
        </is>
      </c>
      <c r="B9" s="5" t="n">
        <v>30000000</v>
      </c>
      <c r="C9" s="5" t="n">
        <v>30000000</v>
      </c>
    </row>
    <row r="10">
      <c r="A10" s="4" t="inlineStr">
        <is>
          <t>Common Stock, Issued</t>
        </is>
      </c>
      <c r="B10" s="5" t="n">
        <v>1676598</v>
      </c>
      <c r="C10" s="5" t="n">
        <v>1676598</v>
      </c>
    </row>
    <row r="11">
      <c r="A11" s="4" t="inlineStr">
        <is>
          <t>Common Stock, Outstanding</t>
        </is>
      </c>
      <c r="B11" s="5" t="n">
        <v>1676598</v>
      </c>
      <c r="C11" s="5" t="n">
        <v>1676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cured Investor Certificaates (Details Narrative) - USD ($)</t>
        </is>
      </c>
      <c r="B1" s="2" t="inlineStr">
        <is>
          <t>Mar. 31, 2021</t>
        </is>
      </c>
      <c r="C1" s="2" t="inlineStr">
        <is>
          <t>Mar. 31, 2020</t>
        </is>
      </c>
    </row>
    <row r="2">
      <c r="A2" s="3" t="inlineStr">
        <is>
          <t>Notes to Financial Statements</t>
        </is>
      </c>
    </row>
    <row r="3">
      <c r="A3" s="4" t="inlineStr">
        <is>
          <t>Renewals Secured Investor Certificates</t>
        </is>
      </c>
      <c r="B3" s="6" t="n">
        <v>61000</v>
      </c>
      <c r="C3" s="6" t="n">
        <v>26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ransactions with Affiliates (Details Narrative) - USD ($)</t>
        </is>
      </c>
      <c r="B1" s="2" t="inlineStr">
        <is>
          <t>3 Months Ended</t>
        </is>
      </c>
    </row>
    <row r="2">
      <c r="B2" s="2" t="inlineStr">
        <is>
          <t>Mar. 31, 2021</t>
        </is>
      </c>
      <c r="C2" s="2" t="inlineStr">
        <is>
          <t>Mar. 31, 2020</t>
        </is>
      </c>
    </row>
    <row r="3">
      <c r="A3" s="3" t="inlineStr">
        <is>
          <t>Notes to Financial Statements</t>
        </is>
      </c>
    </row>
    <row r="4">
      <c r="A4" s="4" t="inlineStr">
        <is>
          <t>Advisor Managment Fees</t>
        </is>
      </c>
      <c r="B4" s="6" t="n">
        <v>76000</v>
      </c>
      <c r="C4" s="6" t="n">
        <v>7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_Of_Credit (Details Narrative) - USD ($)</t>
        </is>
      </c>
      <c r="B1" s="2" t="inlineStr">
        <is>
          <t>Mar. 31, 2021</t>
        </is>
      </c>
      <c r="C1" s="2" t="inlineStr">
        <is>
          <t>Dec. 31, 2020</t>
        </is>
      </c>
    </row>
    <row r="2">
      <c r="A2" s="3" t="inlineStr">
        <is>
          <t>Notes to Financial Statements</t>
        </is>
      </c>
    </row>
    <row r="3">
      <c r="A3" s="4" t="inlineStr">
        <is>
          <t>Line Of Credit</t>
        </is>
      </c>
      <c r="B3" s="6" t="n">
        <v>3000000</v>
      </c>
      <c r="C3" s="6" t="n">
        <v>4000000</v>
      </c>
    </row>
    <row r="4">
      <c r="A4" s="4" t="inlineStr">
        <is>
          <t>Outstanding Line of Credit</t>
        </is>
      </c>
      <c r="B4" s="6" t="n">
        <v>1243000</v>
      </c>
      <c r="C4" s="6" t="n">
        <v>228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Interest and Loan Fee Income</t>
        </is>
      </c>
      <c r="B4" s="6" t="n">
        <v>598530</v>
      </c>
      <c r="C4" s="6" t="n">
        <v>627977</v>
      </c>
    </row>
    <row r="5">
      <c r="A5" s="4" t="inlineStr">
        <is>
          <t>Interest Expense</t>
        </is>
      </c>
      <c r="B5" s="5" t="n">
        <v>414265</v>
      </c>
      <c r="C5" s="5" t="n">
        <v>463490</v>
      </c>
    </row>
    <row r="6">
      <c r="A6" s="4" t="inlineStr">
        <is>
          <t>Net Interest Income</t>
        </is>
      </c>
      <c r="B6" s="5" t="n">
        <v>184265</v>
      </c>
      <c r="C6" s="5" t="n">
        <v>164487</v>
      </c>
    </row>
    <row r="7">
      <c r="A7" s="4" t="inlineStr">
        <is>
          <t>Provision for losses on mortgage loans receivable</t>
        </is>
      </c>
      <c r="B7" s="5" t="n">
        <v>7099</v>
      </c>
      <c r="C7" s="4" t="inlineStr">
        <is>
          <t xml:space="preserve"> </t>
        </is>
      </c>
    </row>
    <row r="8">
      <c r="A8" s="4" t="inlineStr">
        <is>
          <t>Net Interest Income after Provision for Losses on Mortgage Losses</t>
        </is>
      </c>
      <c r="B8" s="5" t="n">
        <v>177166</v>
      </c>
      <c r="C8" s="5" t="n">
        <v>164487</v>
      </c>
    </row>
    <row r="9">
      <c r="A9" s="3" t="inlineStr">
        <is>
          <t>Operating Expenses</t>
        </is>
      </c>
    </row>
    <row r="10">
      <c r="A10" s="4" t="inlineStr">
        <is>
          <t>Other than temporary impairment on bond portfolio</t>
        </is>
      </c>
      <c r="B10" s="5" t="n">
        <v>52282</v>
      </c>
      <c r="C10" s="4" t="inlineStr">
        <is>
          <t xml:space="preserve"> </t>
        </is>
      </c>
    </row>
    <row r="11">
      <c r="A11" s="4" t="inlineStr">
        <is>
          <t>Other operating expenses</t>
        </is>
      </c>
      <c r="B11" s="5" t="n">
        <v>229473</v>
      </c>
      <c r="C11" s="5" t="n">
        <v>96085</v>
      </c>
    </row>
    <row r="12">
      <c r="A12" s="4" t="inlineStr">
        <is>
          <t>Net Income (Loss)</t>
        </is>
      </c>
      <c r="B12" s="6" t="n">
        <v>-104589</v>
      </c>
      <c r="C12" s="6" t="n">
        <v>68402</v>
      </c>
    </row>
    <row r="13">
      <c r="A13" s="4" t="inlineStr">
        <is>
          <t>Basic and Diluted (Loss) Income Per Share</t>
        </is>
      </c>
      <c r="B13" s="7" t="n">
        <v>-0.06</v>
      </c>
      <c r="C13" s="7" t="n">
        <v>0.04</v>
      </c>
    </row>
    <row r="14">
      <c r="A14" s="4" t="inlineStr">
        <is>
          <t>Dividends Declared Per Share</t>
        </is>
      </c>
      <c r="B14" s="4" t="inlineStr">
        <is>
          <t>$ .01</t>
        </is>
      </c>
      <c r="C14" s="4" t="inlineStr">
        <is>
          <t>$ .04</t>
        </is>
      </c>
    </row>
    <row r="15">
      <c r="A15" s="4" t="inlineStr">
        <is>
          <t>Weighted Average Common Shares Outstanding - Basic and Diluted</t>
        </is>
      </c>
      <c r="B15" s="5" t="n">
        <v>1676896</v>
      </c>
      <c r="C15" s="5" t="n">
        <v>1677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4589</v>
      </c>
      <c r="C4" s="6" t="n">
        <v>68402</v>
      </c>
    </row>
    <row r="5">
      <c r="A5" s="3" t="inlineStr">
        <is>
          <t>Adjustments to reconcile net (loss) income to net cash from operating activites:</t>
        </is>
      </c>
    </row>
    <row r="6">
      <c r="A6" s="4" t="inlineStr">
        <is>
          <t>Net (gain) loss on sales and impairment of real estate held for sale</t>
        </is>
      </c>
      <c r="B6" s="5" t="n">
        <v>100000</v>
      </c>
      <c r="C6" s="5" t="n">
        <v>-15559</v>
      </c>
    </row>
    <row r="7">
      <c r="A7" s="4" t="inlineStr">
        <is>
          <t>Provision for losses on mortgage loans receivable</t>
        </is>
      </c>
      <c r="B7" s="5" t="n">
        <v>7099</v>
      </c>
      <c r="C7" s="4" t="inlineStr">
        <is>
          <t xml:space="preserve"> </t>
        </is>
      </c>
    </row>
    <row r="8">
      <c r="A8" s="4" t="inlineStr">
        <is>
          <t>Other than temporary investements on bond portfolio</t>
        </is>
      </c>
      <c r="B8" s="5" t="n">
        <v>52282</v>
      </c>
      <c r="C8" s="4" t="inlineStr">
        <is>
          <t xml:space="preserve"> </t>
        </is>
      </c>
    </row>
    <row r="9">
      <c r="A9" s="4" t="inlineStr">
        <is>
          <t>Amortization of loan origination discounts</t>
        </is>
      </c>
      <c r="B9" s="5" t="n">
        <v>-33926</v>
      </c>
      <c r="C9" s="5" t="n">
        <v>-12600</v>
      </c>
    </row>
    <row r="10">
      <c r="A10" s="4" t="inlineStr">
        <is>
          <t>Amortization of deferred offering costs</t>
        </is>
      </c>
      <c r="B10" s="5" t="n">
        <v>23712</v>
      </c>
      <c r="C10" s="5" t="n">
        <v>35805</v>
      </c>
    </row>
    <row r="11">
      <c r="A11" s="4" t="inlineStr">
        <is>
          <t>Accounts receivable</t>
        </is>
      </c>
      <c r="B11" s="5" t="n">
        <v>3960</v>
      </c>
      <c r="C11" s="5" t="n">
        <v>15742</v>
      </c>
    </row>
    <row r="12">
      <c r="A12" s="4" t="inlineStr">
        <is>
          <t>Interest receivable</t>
        </is>
      </c>
      <c r="B12" s="5" t="n">
        <v>16060</v>
      </c>
      <c r="C12" s="5" t="n">
        <v>-1780</v>
      </c>
    </row>
    <row r="13">
      <c r="A13" s="4" t="inlineStr">
        <is>
          <t>Prepaid expenses</t>
        </is>
      </c>
      <c r="B13" s="5" t="n">
        <v>-10330</v>
      </c>
      <c r="C13" s="5" t="n">
        <v>-6408</v>
      </c>
    </row>
    <row r="14">
      <c r="A14" s="4" t="inlineStr">
        <is>
          <t>Accounts payable</t>
        </is>
      </c>
      <c r="B14" s="5" t="n">
        <v>-13862</v>
      </c>
      <c r="C14" s="5" t="n">
        <v>-8436</v>
      </c>
    </row>
    <row r="15">
      <c r="A15" s="4" t="inlineStr">
        <is>
          <t>Management Fee payable</t>
        </is>
      </c>
      <c r="B15" s="5" t="n">
        <v>223</v>
      </c>
      <c r="C15" s="5" t="n">
        <v>20969</v>
      </c>
    </row>
    <row r="16">
      <c r="A16" s="4" t="inlineStr">
        <is>
          <t>Net cash provided by (used for) operating activities</t>
        </is>
      </c>
      <c r="B16" s="5" t="n">
        <v>40629</v>
      </c>
      <c r="C16" s="5" t="n">
        <v>96135</v>
      </c>
    </row>
    <row r="17">
      <c r="A17" s="3" t="inlineStr">
        <is>
          <t>Cash Flows from Investing Activities</t>
        </is>
      </c>
    </row>
    <row r="18">
      <c r="A18" s="4" t="inlineStr">
        <is>
          <t>Collections of mortgage loans</t>
        </is>
      </c>
      <c r="B18" s="5" t="n">
        <v>1147372</v>
      </c>
      <c r="C18" s="5" t="n">
        <v>2874627</v>
      </c>
    </row>
    <row r="19">
      <c r="A19" s="4" t="inlineStr">
        <is>
          <t>Investment in bonds</t>
        </is>
      </c>
      <c r="B19" s="4" t="inlineStr">
        <is>
          <t xml:space="preserve"> </t>
        </is>
      </c>
      <c r="C19" s="5" t="n">
        <v>-1452000</v>
      </c>
    </row>
    <row r="20">
      <c r="A20" s="4" t="inlineStr">
        <is>
          <t>Proceeds from bonds</t>
        </is>
      </c>
      <c r="B20" s="5" t="n">
        <v>8000</v>
      </c>
      <c r="C20" s="5" t="n">
        <v>59000</v>
      </c>
    </row>
    <row r="21">
      <c r="A21" s="4" t="inlineStr">
        <is>
          <t>Proceeds from real estate held for sale</t>
        </is>
      </c>
      <c r="B21" s="4" t="inlineStr">
        <is>
          <t xml:space="preserve"> </t>
        </is>
      </c>
      <c r="C21" s="4" t="inlineStr">
        <is>
          <t xml:space="preserve"> </t>
        </is>
      </c>
    </row>
    <row r="22">
      <c r="A22" s="4" t="inlineStr">
        <is>
          <t>Net cash provided by investing activities</t>
        </is>
      </c>
      <c r="B22" s="5" t="n">
        <v>1155372</v>
      </c>
      <c r="C22" s="5" t="n">
        <v>1481627</v>
      </c>
    </row>
    <row r="23">
      <c r="A23" s="3" t="inlineStr">
        <is>
          <t>Cash Flows from Financing Activities</t>
        </is>
      </c>
    </row>
    <row r="24">
      <c r="A24" s="4" t="inlineStr">
        <is>
          <t>Redemption of secured investor certificates</t>
        </is>
      </c>
      <c r="B24" s="5" t="n">
        <v>-31000</v>
      </c>
      <c r="C24" s="5" t="n">
        <v>-745000</v>
      </c>
    </row>
    <row r="25">
      <c r="A25" s="4" t="inlineStr">
        <is>
          <t>Payments for deferred costs</t>
        </is>
      </c>
      <c r="B25" s="4" t="inlineStr">
        <is>
          <t xml:space="preserve"> </t>
        </is>
      </c>
      <c r="C25" s="5" t="n">
        <v>-6744</v>
      </c>
    </row>
    <row r="26">
      <c r="A26" s="4" t="inlineStr">
        <is>
          <t>Net change in short term borrowings</t>
        </is>
      </c>
      <c r="B26" s="5" t="n">
        <v>1045000</v>
      </c>
      <c r="C26" s="5" t="n">
        <v>845000</v>
      </c>
    </row>
    <row r="27">
      <c r="A27" s="4" t="inlineStr">
        <is>
          <t>Dividends paid</t>
        </is>
      </c>
      <c r="B27" s="5" t="n">
        <v>16766</v>
      </c>
      <c r="C27" s="5" t="n">
        <v>125835</v>
      </c>
    </row>
    <row r="28">
      <c r="A28" s="4" t="inlineStr">
        <is>
          <t>Net cash (used for) provided by financing activities</t>
        </is>
      </c>
      <c r="B28" s="5" t="n">
        <v>-1092766</v>
      </c>
      <c r="C28" s="5" t="n">
        <v>-1722579</v>
      </c>
    </row>
    <row r="29">
      <c r="A29" s="4" t="inlineStr">
        <is>
          <t>Net (Decrease) in Cash and Cash Equivalents</t>
        </is>
      </c>
      <c r="B29" s="5" t="n">
        <v>103235</v>
      </c>
      <c r="C29" s="5" t="n">
        <v>-144817</v>
      </c>
    </row>
    <row r="30">
      <c r="A30" s="4" t="inlineStr">
        <is>
          <t>Cash and Cash Equivalents - Beginning Year.</t>
        </is>
      </c>
      <c r="B30" s="5" t="n">
        <v>87702</v>
      </c>
      <c r="C30" s="5" t="n">
        <v>191987</v>
      </c>
    </row>
    <row r="31">
      <c r="A31" s="4" t="inlineStr">
        <is>
          <t>Cash and Equivalents - Ending Year.</t>
        </is>
      </c>
      <c r="B31" s="6" t="n">
        <v>190937</v>
      </c>
      <c r="C31" s="6" t="n">
        <v>471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Cash Flows (Parenthetical) - USD ($)</t>
        </is>
      </c>
      <c r="B1" s="2" t="inlineStr">
        <is>
          <t>3 Months Ended</t>
        </is>
      </c>
    </row>
    <row r="2">
      <c r="B2" s="2" t="inlineStr">
        <is>
          <t>Mar. 31, 2021</t>
        </is>
      </c>
      <c r="C2" s="2" t="inlineStr">
        <is>
          <t>Mar. 31, 2020</t>
        </is>
      </c>
    </row>
    <row r="3">
      <c r="A3" s="3" t="inlineStr">
        <is>
          <t>Statement of Cash Flows [Abstract]</t>
        </is>
      </c>
    </row>
    <row r="4">
      <c r="A4" s="4" t="inlineStr">
        <is>
          <t>Interest paid</t>
        </is>
      </c>
      <c r="B4" s="6" t="n">
        <v>390553</v>
      </c>
      <c r="C4" s="6" t="n">
        <v>427685</v>
      </c>
    </row>
    <row r="5">
      <c r="A5" s="4" t="inlineStr">
        <is>
          <t>Secured Investor Certificates (Rollovers)</t>
        </is>
      </c>
      <c r="B5" s="6" t="n">
        <v>61000</v>
      </c>
      <c r="C5" s="6" t="n">
        <v>2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13" customWidth="1" min="2" max="2"/>
    <col width="27" customWidth="1" min="3" max="3"/>
    <col width="40" customWidth="1" min="4" max="4"/>
    <col width="13" customWidth="1" min="5" max="5"/>
  </cols>
  <sheetData>
    <row r="1">
      <c r="A1" s="1" t="inlineStr">
        <is>
          <t>Shareholders Equity (Unaudited)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Dec. 31, 2019</t>
        </is>
      </c>
      <c r="B2" s="5" t="n">
        <v>1677798</v>
      </c>
    </row>
    <row r="3">
      <c r="A3" s="4" t="inlineStr">
        <is>
          <t>Beginning balance, value at Dec. 31, 2019</t>
        </is>
      </c>
      <c r="B3" s="6" t="n">
        <v>16778</v>
      </c>
      <c r="C3" s="6" t="n">
        <v>19113458</v>
      </c>
      <c r="D3" s="6" t="n">
        <v>-8782464</v>
      </c>
      <c r="E3" s="6" t="n">
        <v>10347772</v>
      </c>
    </row>
    <row r="4">
      <c r="A4" s="4" t="inlineStr">
        <is>
          <t>Net Income</t>
        </is>
      </c>
      <c r="D4" s="6" t="n">
        <v>68402</v>
      </c>
      <c r="E4" s="6" t="n">
        <v>68402</v>
      </c>
    </row>
    <row r="5">
      <c r="A5" s="4" t="inlineStr">
        <is>
          <t>Dividends declared</t>
        </is>
      </c>
      <c r="D5" s="6" t="n">
        <v>67112</v>
      </c>
      <c r="E5" s="4" t="inlineStr">
        <is>
          <t>$ .04</t>
        </is>
      </c>
    </row>
    <row r="6">
      <c r="A6" s="4" t="inlineStr">
        <is>
          <t>Ending balance, shares at Mar. 31, 2020</t>
        </is>
      </c>
      <c r="B6" s="5" t="n">
        <v>1677798</v>
      </c>
    </row>
    <row r="7">
      <c r="A7" s="4" t="inlineStr">
        <is>
          <t>Ending balance, value at Mar. 31, 2020</t>
        </is>
      </c>
      <c r="B7" s="6" t="n">
        <v>16778</v>
      </c>
      <c r="C7" s="5" t="n">
        <v>19113458</v>
      </c>
      <c r="D7" s="6" t="n">
        <v>-8781174</v>
      </c>
      <c r="E7" s="6" t="n">
        <v>10349062</v>
      </c>
    </row>
    <row r="8">
      <c r="A8" s="4" t="inlineStr">
        <is>
          <t>Beginning balance, shares at Dec. 31, 2019</t>
        </is>
      </c>
      <c r="B8" s="5" t="n">
        <v>1677798</v>
      </c>
    </row>
    <row r="9">
      <c r="A9" s="4" t="inlineStr">
        <is>
          <t>Beginning balance, value at Dec. 31, 2019</t>
        </is>
      </c>
      <c r="B9" s="6" t="n">
        <v>16778</v>
      </c>
      <c r="C9" s="5" t="n">
        <v>19113458</v>
      </c>
      <c r="D9" s="5" t="n">
        <v>-8782464</v>
      </c>
      <c r="E9" s="5" t="n">
        <v>10347772</v>
      </c>
    </row>
    <row r="10">
      <c r="A10" s="4" t="inlineStr">
        <is>
          <t>Net Income</t>
        </is>
      </c>
      <c r="D10" s="6" t="n">
        <v>-125859</v>
      </c>
      <c r="E10" s="6" t="n">
        <v>-125859</v>
      </c>
    </row>
    <row r="11">
      <c r="A11" s="4" t="inlineStr">
        <is>
          <t>Dividends declared</t>
        </is>
      </c>
      <c r="D11" s="6" t="n">
        <v>134176</v>
      </c>
      <c r="E11" s="6" t="n">
        <v>134176</v>
      </c>
    </row>
    <row r="12">
      <c r="A12" s="4" t="inlineStr">
        <is>
          <t>Ending balance, shares at Dec. 31, 2020</t>
        </is>
      </c>
      <c r="B12" s="5" t="n">
        <v>1677798</v>
      </c>
    </row>
    <row r="13">
      <c r="A13" s="4" t="inlineStr">
        <is>
          <t>Ending balance, value at Dec. 31, 2020</t>
        </is>
      </c>
      <c r="B13" s="6" t="n">
        <v>16766</v>
      </c>
      <c r="C13" s="5" t="n">
        <v>19111060</v>
      </c>
      <c r="D13" s="6" t="n">
        <v>-9042499</v>
      </c>
      <c r="E13" s="6" t="n">
        <v>10085327</v>
      </c>
    </row>
    <row r="14">
      <c r="A14" s="4" t="inlineStr">
        <is>
          <t>Net Income</t>
        </is>
      </c>
      <c r="D14" s="6" t="n">
        <v>-104589</v>
      </c>
      <c r="E14" s="6" t="n">
        <v>-104589</v>
      </c>
    </row>
    <row r="15">
      <c r="A15" s="4" t="inlineStr">
        <is>
          <t>Dividends declared</t>
        </is>
      </c>
      <c r="D15" s="6" t="n">
        <v>16766</v>
      </c>
      <c r="E15" s="4" t="inlineStr">
        <is>
          <t>$ .01</t>
        </is>
      </c>
    </row>
    <row r="16">
      <c r="A16" s="4" t="inlineStr">
        <is>
          <t>Ending balance, shares at Mar. 31, 2021</t>
        </is>
      </c>
      <c r="B16" s="5" t="n">
        <v>1677798</v>
      </c>
    </row>
    <row r="17">
      <c r="A17" s="4" t="inlineStr">
        <is>
          <t>Ending balance, value at Mar. 31, 2021</t>
        </is>
      </c>
      <c r="B17" s="6" t="n">
        <v>16778</v>
      </c>
      <c r="C17" s="6" t="n">
        <v>19111060</v>
      </c>
      <c r="D17" s="6" t="n">
        <v>-9163854</v>
      </c>
      <c r="E17" s="6" t="n">
        <v>99639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3 Months Ended</t>
        </is>
      </c>
    </row>
    <row r="2">
      <c r="B2" s="2" t="inlineStr">
        <is>
          <t>Mar. 31, 2021</t>
        </is>
      </c>
    </row>
    <row r="3">
      <c r="A3" s="3" t="inlineStr">
        <is>
          <t>Notes to Financial Statements</t>
        </is>
      </c>
    </row>
    <row r="4">
      <c r="A4" s="4" t="inlineStr">
        <is>
          <t>Basis of Presentation</t>
        </is>
      </c>
      <c r="B4" s="4" t="inlineStr">
        <is>
          <t xml:space="preserve">1. BASIS OF PRESENTATION The accompanying unaudited interim financial statements
and the notes thereto have been prepared in accordance with generally accepted accounting principals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financial statements and the notes thereto included in the Company’s
Annual Report on Form 10-K for the year ended December 31, 2020, as filed with the Securities and Exchange Commission on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Risks and Uncertainties The United States and world economies continue to
suffer adverse effects from the COVID-19 virus pandemic (“COVID-19”). The Company has not experienced a material adverse impact
to the financial statements. Future potential impacts to the Company may include disruptions or restrictions on employers and contracted
agents’ ability to work, reduced demand for new loans and increased repurchase risk of loan or bond defaults. The future impact
of the COVID-19 pandemic on the Company cannot be reasonably estimated at this time.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elated to these deposits is minimal. The Company has not experienced any losses in such accounts. Bond Portfolio Bonds that management has the intent to hold to maturity
are classified as held to maturity and recorded at amortized costs. Amortization of premiums
and accretion of discounts (if any) are recognized in interest income using the interest method over the estimated lives of the securities. Declines in fair value of bonds that are deemed to
be other than temporary, if applicable, are reflected in earnings as realized losses. In estimating other-than temporary impairment losses,
management considered the length of time and the extent to which fair value has been less than cost, the financial condition and near-term
prospects of the issuer, and the interest and the ability of the Company to retain its investment in the issuer for a period of time sufficient
to allow for any anticipated recovery in fair value. Gains and losses on the sales of securities are recorded on the trade date and determined
using the specific-identification method.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March 31, 2021, the Company reserved $1,501,095
for fourteen mortgage loans. Nine of these loans are three or more mortgage payments in arrears of which two are declared to be in default.
The total principal amount of these fourteen loans totaled approximately $6,445 A summary of transactions in the allowance for mortgage
loans for the period ended March 31, 2021 and 2020 is as follows:
Balance at December 31, 2020 $ 1,493,996
Provisions for loan losses 7,099
Loan charge-offs -
Balance at March 31, 2021 $ 1,501,095
Balance at December 31, 2019 $ 1,429,487
Provisions for loan losses -
Loan charge-offs -
Balance at March 31, 2020 $ 1,429,487 Loans that are in the foreclosure process or are declared
to be in default, had a principal balance of $588,787 and were considered impaired and written down to their estimated fair value of $37,771
as of March 31, 2021. As a result, the Company recognized a specific valuation allowance against these impaired loans totaling $551,016
as of March 31, 2021. Loans that are in the foreclosure process or are declared
to be in default, had a principal balance of $588,787 and were considered impaired and written down to their estimated fair value of $37,771
as of December 31, 2020. As a result, the Company recognized a specific valuation allowance against these impaired loans totaling $551,016
as of December 31, 2020. The outbreak of COVID-19 has affected churches due
to shelter-in-place directives which has ceased or greatly curtailed social gatherings such as church worship services. The Company’s
borrowers have experienced financial duress during the COVID-19 shelter in place restrictions, amplified by the financial setbacks for
many of the church members who have lost their jobs, been furloughed, or had their incomes diminished. The Company has provided some temporary
relief by allowing its borrowers to either make interest only payments for a period of ninety days or forgo one monthly mortgage
payment (forbearance). The Company provided eight churches totaling approximately $2,625,000, in principal outstanding, ninety days interest
only payments and four churches totaling approximately $2,161,000, in principal outstanding, one-month forbearance of their mortgage payments.
As of March 31, 2021, all churches, except four, have returned to full monthly amortization payments. These four churches totaling approximately
$755,000, in principal outstanding, have remained on interest only payments. This relief will impact the Company’s revenue and the
Company will experience declines in payments due from borrowers and missed bond payments on the bonds owned by the Company which will
impact operating income and may potentially impact future distributions and the ability to make payments due on the Company’s certificates
and dividends to its shareholders. The future impact of COVID-19 on the Company’s investments or operations cannot be reasonably
estimated at this time.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for the periods ended March 31, 2021 and 2020, respectively. When a loan is declared in default according to the
Company’s policy or deemed to be doubtful of collection, the loan committee of the Advisor to the Company will direct the staff
to charge-off the uncollectable receivables. Loans totaling approximately $2,771,000 and
$2,795,000 exceeded 90 days past due but continued to accrue interest as of March 31, 2021 and December 31, 2020,
respectively. The Company believes that continued interest accruals are appropriate because the loans are well secured, not deemed
to be in technical default and the Company is actively pursuing collection of past due payments. Real Estate Held for Sale The Company records real estate held for sale at
the estimated fair value, which is net of the expected expenses related to the sale of the real estate. The fair value of our
real estate held for sale, which represents the carrying value, totaled $328,996 and $428,996 as of March 31,
2021 and December 31, 2020, respectively.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 Gain (Losse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 Deferred Financing Costs The Company defers the costs related to obtaining
financing. These costs are amortized over the life of the financing using the straight line method, which approximates the effective interest
method. Income (Loss) Per Common Share There were no dilutive shares for the periods ended
March 31, 2021 and 2020. 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ASU 2016-13 is effective for fiscal years beginning after December 15, 2022, including interim
periods within those fiscal years. The Company has not yet fully evaluated the potential effects of adopting ASU 2016-13 on the Company’s
results of operations, financial position or cash flows. 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 Subsequent Events The Company has evaluated events and
transactions through May 14, 2021, the date the financial statements were available to be issued and no subsequent events have oc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0:42:52Z</dcterms:created>
  <dcterms:modified xmlns:dcterms="http://purl.org/dc/terms/" xmlns:xsi="http://www.w3.org/2001/XMLSchema-instance" xsi:type="dcterms:W3CDTF">2021-05-14T10:42:52Z</dcterms:modified>
</cp:coreProperties>
</file>